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alty Income Corporation</t>
        </is>
      </c>
    </row>
    <row r="8">
      <c r="A8" s="4" t="inlineStr">
        <is>
          <t>Entity Central Index Key</t>
        </is>
      </c>
      <c r="B8" s="4" t="inlineStr">
        <is>
          <t>0000726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Compensation Actually Paid to PEO ($) (1)(2) Average Summary Compensation Table Total for Non-PEO NEOs Average Compensation Actually Paid to Non-PEO NEOs ($) (1)(2) Total Shareholder Return MSCI U.S. REIT Index Total Shareholder Return ($) (3) Net Income AFFO per share ($) (4) 2022 14,286,815 16,383,532 3,782,204 4,185,216 $101.66 $99.82 872,416,000 $3.92 2021 12,861,011 16,487,305 2,946,164 3,572,661 $109.73 $132.23 360,747,000 $3.59 2020 7,787,647 3,887,914 1,945,047 995,917 $88.44 $92.43 396,506,000 $3.39</t>
        </is>
      </c>
      <c r="C4" s="4" t="inlineStr">
        <is>
          <t xml:space="preserve"> </t>
        </is>
      </c>
      <c r="D4" s="4" t="inlineStr">
        <is>
          <t xml:space="preserve"> </t>
        </is>
      </c>
    </row>
    <row r="5">
      <c r="A5" s="4" t="inlineStr">
        <is>
          <t>Company Selected Measure Name</t>
        </is>
      </c>
      <c r="B5" s="4" t="inlineStr">
        <is>
          <t>AFFO per share</t>
        </is>
      </c>
      <c r="C5" s="4" t="inlineStr">
        <is>
          <t xml:space="preserve"> </t>
        </is>
      </c>
      <c r="D5" s="4" t="inlineStr">
        <is>
          <t xml:space="preserve"> </t>
        </is>
      </c>
    </row>
    <row r="6">
      <c r="A6" s="4" t="inlineStr">
        <is>
          <t>Named Executive Officers, Footnote [Text Block]</t>
        </is>
      </c>
      <c r="B6"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Sumit Roy Christie B. Kelly, Neil M. Abraham, Mark E. Hagan, and Michelle Bushore 2021 Sumit Roy Christie B. Kelly, Neil M. Abraham, Mark E. Hagan, Michelle Bushore, and Sean P. Nugent 2020 Sumit Roy Michael P. Pfeiffer, Neil M. Abraham, Mark E. Hagan, Sean P. Nugent, and Paul M. Meurer Compensation actually paid to our NEOs represents the “Total” compensation reported in the Summary Compensation Table for the applicable fiscal year, as adjusted as follows: 2022 2021 2020 Year PEO Average non-PEO NEOs PEO Average non-PEO NEOs PEO Average non-PEO NEOs Deduction for Amounts Reported under the “Stock Awards” Column in the Summary Compensation Table for Applicable FY (7,437,814) (1,905,534) (7,596,215) (1,588,867) (4,867,776) (765,521) Increase based on ASC 718 Fair Value of Awards Granted during Applicable FY that Remain Unvested as of Applicable FY End, determined as of Applicable FY End 8,360,387 2,131,811 10,108,387 2,102,808 4,010,434 610,326 Increase/deduction for Awards Granted during Prior FY that were Outstanding and Unvested as of Applicable FY End, determined based on change in ASC 718 Fair Value from Prior FY End to Applicable FY End 1,125,144 167,891 932,062 87,816 (3,214,044) (587,343) Increase/deduction for Awards Granted during Prior FY that Vested During Applicable FY, determined based on change in ASC 718 Fair Value from Prior FY End to Vesting Date (114,608) (16,769) — 7,540 (19,995) (228,170) Increase based on Dividends Paid on Awards during Applicable FY prior to Vesting Date not Otherwise Reflected in Total Compensation 163,608 25,613 182,060 17,200 191,648 21,578 Total Adjustments 2,096,717 403,012 3,626,294 626,497 (3,899,733) (949,130)</t>
        </is>
      </c>
      <c r="C6" s="4" t="inlineStr">
        <is>
          <t xml:space="preserve"> </t>
        </is>
      </c>
      <c r="D6" s="4" t="inlineStr">
        <is>
          <t xml:space="preserve"> </t>
        </is>
      </c>
    </row>
    <row r="7">
      <c r="A7" s="4" t="inlineStr">
        <is>
          <t>Peer Group Issuers, Footnote [Text Block]</t>
        </is>
      </c>
      <c r="B7" s="4" t="inlineStr">
        <is>
          <t>For the relevant fiscal year, represents the cumulative TSR of the MSCI U.S. REIT Index.</t>
        </is>
      </c>
      <c r="C7" s="4" t="inlineStr">
        <is>
          <t xml:space="preserve"> </t>
        </is>
      </c>
      <c r="D7" s="4" t="inlineStr">
        <is>
          <t xml:space="preserve"> </t>
        </is>
      </c>
    </row>
    <row r="8">
      <c r="A8" s="4" t="inlineStr">
        <is>
          <t>PEO Total Compensation Amount</t>
        </is>
      </c>
      <c r="B8" s="5" t="n">
        <v>14286815</v>
      </c>
      <c r="C8" s="5" t="n">
        <v>12861011</v>
      </c>
      <c r="D8" s="5" t="n">
        <v>7787647</v>
      </c>
    </row>
    <row r="9">
      <c r="A9" s="4" t="inlineStr">
        <is>
          <t>PEO Actually Paid Compensation Amount</t>
        </is>
      </c>
      <c r="B9" s="5" t="n">
        <v>16383532</v>
      </c>
      <c r="C9" s="6" t="n">
        <v>16487305</v>
      </c>
      <c r="D9" s="6" t="n">
        <v>3887914</v>
      </c>
    </row>
    <row r="10">
      <c r="A10" s="4" t="inlineStr">
        <is>
          <t>Adjustment To PEO Compensation, Footnote [Text Block]</t>
        </is>
      </c>
      <c r="B10"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Sumit Roy Christie B. Kelly, Neil M. Abraham, Mark E. Hagan, and Michelle Bushore 2021 Sumit Roy Christie B. Kelly, Neil M. Abraham, Mark E. Hagan, Michelle Bushore, and Sean P. Nugent 2020 Sumit Roy Michael P. Pfeiffer, Neil M. Abraham, Mark E. Hagan, Sean P. Nugent, and Paul M. Meurer Compensation actually paid to our NEOs represents the “Total” compensation reported in the Summary Compensation Table for the applicable fiscal year, as adjusted as follows: 2022 2021 2020 Year PEO Average non-PEO NEOs PEO Average non-PEO NEOs PEO Average non-PEO NEOs Deduction for Amounts Reported under the “Stock Awards” Column in the Summary Compensation Table for Applicable FY (7,437,814) (1,905,534) (7,596,215) (1,588,867) (4,867,776) (765,521) Increase based on ASC 718 Fair Value of Awards Granted during Applicable FY that Remain Unvested as of Applicable FY End, determined as of Applicable FY End 8,360,387 2,131,811 10,108,387 2,102,808 4,010,434 610,326 Increase/deduction for Awards Granted during Prior FY that were Outstanding and Unvested as of Applicable FY End, determined based on change in ASC 718 Fair Value from Prior FY End to Applicable FY End 1,125,144 167,891 932,062 87,816 (3,214,044) (587,343) Increase/deduction for Awards Granted during Prior FY that Vested During Applicable FY, determined based on change in ASC 718 Fair Value from Prior FY End to Vesting Date (114,608) (16,769) — 7,540 (19,995) (228,170) Increase based on Dividends Paid on Awards during Applicable FY prior to Vesting Date not Otherwise Reflected in Total Compensation 163,608 25,613 182,060 17,200 191,648 21,578 Total Adjustments 2,096,717 403,012 3,626,294 626,497 (3,899,733) (949,130)</t>
        </is>
      </c>
      <c r="C10" s="4" t="inlineStr">
        <is>
          <t xml:space="preserve"> </t>
        </is>
      </c>
      <c r="D10" s="4" t="inlineStr">
        <is>
          <t xml:space="preserve"> </t>
        </is>
      </c>
    </row>
    <row r="11">
      <c r="A11" s="4" t="inlineStr">
        <is>
          <t>Non-PEO NEO Average Total Compensation Amount</t>
        </is>
      </c>
      <c r="B11" s="5" t="n">
        <v>3782204</v>
      </c>
      <c r="C11" s="6" t="n">
        <v>2946164</v>
      </c>
      <c r="D11" s="6" t="n">
        <v>1945047</v>
      </c>
    </row>
    <row r="12">
      <c r="A12" s="4" t="inlineStr">
        <is>
          <t>Non-PEO NEO Average Compensation Actually Paid Amount</t>
        </is>
      </c>
      <c r="B12" s="5" t="n">
        <v>4185216</v>
      </c>
      <c r="C12" s="6" t="n">
        <v>3572661</v>
      </c>
      <c r="D12" s="6" t="n">
        <v>995917</v>
      </c>
    </row>
    <row r="13">
      <c r="A13" s="4" t="inlineStr">
        <is>
          <t>Adjustment to Non-PEO NEO Compensation Footnote [Text Block]</t>
        </is>
      </c>
      <c r="B13"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Sumit Roy Christie B. Kelly, Neil M. Abraham, Mark E. Hagan, and Michelle Bushore 2021 Sumit Roy Christie B. Kelly, Neil M. Abraham, Mark E. Hagan, Michelle Bushore, and Sean P. Nugent 2020 Sumit Roy Michael P. Pfeiffer, Neil M. Abraham, Mark E. Hagan, Sean P. Nugent, and Paul M. Meurer Compensation actually paid to our NEOs represents the “Total” compensation reported in the Summary Compensation Table for the applicable fiscal year, as adjusted as follows: 2022 2021 2020 Year PEO Average non-PEO NEOs PEO Average non-PEO NEOs PEO Average non-PEO NEOs Deduction for Amounts Reported under the “Stock Awards” Column in the Summary Compensation Table for Applicable FY (7,437,814) (1,905,534) (7,596,215) (1,588,867) (4,867,776) (765,521) Increase based on ASC 718 Fair Value of Awards Granted during Applicable FY that Remain Unvested as of Applicable FY End, determined as of Applicable FY End 8,360,387 2,131,811 10,108,387 2,102,808 4,010,434 610,326 Increase/deduction for Awards Granted during Prior FY that were Outstanding and Unvested as of Applicable FY End, determined based on change in ASC 718 Fair Value from Prior FY End to Applicable FY End 1,125,144 167,891 932,062 87,816 (3,214,044) (587,343) Increase/deduction for Awards Granted during Prior FY that Vested During Applicable FY, determined based on change in ASC 718 Fair Value from Prior FY End to Vesting Date (114,608) (16,769) — 7,540 (19,995) (228,170) Increase based on Dividends Paid on Awards during Applicable FY prior to Vesting Date not Otherwise Reflected in Total Compensation 163,608 25,613 182,060 17,200 191,648 21,578 Total Adjustments 2,096,717 403,012 3,626,294 626,497 (3,899,733) (949,130)</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AFFO per share; • TSR ranking relative to MSCI REIT Index; • Net Debt-to-Pro Forma Adjusted EBITDA re ; • Fixed charge coverage ratio; • Portfolio occupancy; and • Dividend per share growth rate</t>
        </is>
      </c>
      <c r="C17" s="4" t="inlineStr">
        <is>
          <t xml:space="preserve"> </t>
        </is>
      </c>
      <c r="D17" s="4" t="inlineStr">
        <is>
          <t xml:space="preserve"> </t>
        </is>
      </c>
    </row>
    <row r="18">
      <c r="A18" s="4" t="inlineStr">
        <is>
          <t>Total Shareholder Return Amount</t>
        </is>
      </c>
      <c r="B18" s="7" t="n">
        <v>101.66</v>
      </c>
      <c r="C18" s="8" t="n">
        <v>109.73</v>
      </c>
      <c r="D18" s="8" t="n">
        <v>88.44</v>
      </c>
    </row>
    <row r="19">
      <c r="A19" s="4" t="inlineStr">
        <is>
          <t>Peer Group Total Shareholder Return Amount</t>
        </is>
      </c>
      <c r="B19" s="8" t="n">
        <v>99.81999999999999</v>
      </c>
      <c r="C19" s="8" t="n">
        <v>132.23</v>
      </c>
      <c r="D19" s="8" t="n">
        <v>92.43000000000001</v>
      </c>
    </row>
    <row r="20">
      <c r="A20" s="4" t="inlineStr">
        <is>
          <t>Net Income (Loss)</t>
        </is>
      </c>
      <c r="B20" s="5" t="n">
        <v>872416000</v>
      </c>
      <c r="C20" s="5" t="n">
        <v>360747000</v>
      </c>
      <c r="D20" s="5" t="n">
        <v>396506000</v>
      </c>
    </row>
    <row r="21">
      <c r="A21" s="4" t="inlineStr">
        <is>
          <t>Company Selected Measure Amount | $ / shares</t>
        </is>
      </c>
      <c r="B21" s="8" t="n">
        <v>3.92</v>
      </c>
      <c r="C21" s="8" t="n">
        <v>3.59</v>
      </c>
      <c r="D21" s="8" t="n">
        <v>3.39</v>
      </c>
    </row>
    <row r="22">
      <c r="A22" s="4" t="inlineStr">
        <is>
          <t>PEO Name</t>
        </is>
      </c>
      <c r="B22" s="4" t="inlineStr">
        <is>
          <t>Sumit Roy</t>
        </is>
      </c>
      <c r="C22" s="4" t="inlineStr">
        <is>
          <t xml:space="preserve"> </t>
        </is>
      </c>
      <c r="D22" s="4" t="inlineStr">
        <is>
          <t xml:space="preserve"> </t>
        </is>
      </c>
    </row>
    <row r="23">
      <c r="A23" s="4" t="inlineStr">
        <is>
          <t>Additional 402(v) Disclosure [Text Block]</t>
        </is>
      </c>
      <c r="B23" s="4" t="inlineStr">
        <is>
          <t>The following table sets forth information concerning the compensation of our NEOs for each of the fiscal years ended December 31, 2020, 2021 and 2022, and our financial performance for each such fiscal year:The line graph below compares (i) the compensation actually paid to our PEO and the average of the compensation actually paid to our remaining NEOs, with (ii) our cumulative TSR, (iii) the cumulative TSR of the MSCI U.S. REIT Index, (iv) our net income, and (v) AFFO per share, in each case, for the fiscal years ended December 31, 2020, 2021 and 2022. TSR amounts reported in the graph assume an initial fixed investment of $100 and that all dividends were reinvested.We believe the following performance measures represent the most important financial performance measures used by us to link compensation actually paid to our NEOs for the fiscal year ended December 31, 2022: For additional information about how each of these measures has been incorporated into our 2022 compensation program, please see “Compensation Discussion and Analysis - 2022 STIP Performance Goals” on page 48</t>
        </is>
      </c>
      <c r="C23" s="4" t="inlineStr">
        <is>
          <t xml:space="preserve"> </t>
        </is>
      </c>
      <c r="D23" s="4" t="inlineStr">
        <is>
          <t xml:space="preserve"> </t>
        </is>
      </c>
    </row>
    <row r="24">
      <c r="A24" s="4" t="inlineStr">
        <is>
          <t>Adjustment To Compensation Amount, Weighted Average Volatility Rate, Minimum, Percentage</t>
        </is>
      </c>
      <c r="B24" s="9" t="n">
        <v>0.2</v>
      </c>
      <c r="C24" s="9" t="n">
        <v>0.18</v>
      </c>
      <c r="D24" s="9" t="n">
        <v>0.45</v>
      </c>
    </row>
    <row r="25">
      <c r="A25" s="4" t="inlineStr">
        <is>
          <t>Adjustment To Compensation Amount, Weighted Average Volatility Rate, Maximum, Percentage</t>
        </is>
      </c>
      <c r="B25" s="9" t="n">
        <v>0.22</v>
      </c>
      <c r="C25" s="9" t="n">
        <v>0.45</v>
      </c>
      <c r="D25" s="9" t="n">
        <v>0.61</v>
      </c>
    </row>
    <row r="26">
      <c r="A26" s="4" t="inlineStr">
        <is>
          <t>Adjustment To Compensation Amount, Risk Free Interest Rate, Minimum, Percentage</t>
        </is>
      </c>
      <c r="B26" s="10" t="n">
        <v>0.044</v>
      </c>
      <c r="C26" s="10" t="n">
        <v>0.004</v>
      </c>
      <c r="D26" s="4" t="inlineStr">
        <is>
          <t xml:space="preserve"> </t>
        </is>
      </c>
    </row>
    <row r="27">
      <c r="A27" s="4" t="inlineStr">
        <is>
          <t>Adjustment To Compensation Amount, Risk Free Interest Rate, Maximum, Percentage</t>
        </is>
      </c>
      <c r="B27" s="10" t="n">
        <v>0.047</v>
      </c>
      <c r="C27" s="10" t="n">
        <v>0.007</v>
      </c>
      <c r="D27" s="4" t="inlineStr">
        <is>
          <t xml:space="preserve"> </t>
        </is>
      </c>
    </row>
    <row r="28">
      <c r="A28" s="4" t="inlineStr">
        <is>
          <t>Adjustment To Compensation Amount, Risk Free Interest Rate, Percentage</t>
        </is>
      </c>
      <c r="B28" s="4" t="inlineStr">
        <is>
          <t xml:space="preserve"> </t>
        </is>
      </c>
      <c r="C28" s="4" t="inlineStr">
        <is>
          <t xml:space="preserve"> </t>
        </is>
      </c>
      <c r="D28" s="10" t="n">
        <v>0.001</v>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FFO per share</t>
        </is>
      </c>
      <c r="C31" s="4" t="inlineStr">
        <is>
          <t xml:space="preserve"> </t>
        </is>
      </c>
      <c r="D31" s="4" t="inlineStr">
        <is>
          <t xml:space="preserve"> </t>
        </is>
      </c>
    </row>
    <row r="32">
      <c r="A32" s="4" t="inlineStr">
        <is>
          <t>Non-GAAP Measure Description [Text Block]</t>
        </is>
      </c>
      <c r="B32" s="4" t="inlineStr">
        <is>
          <t>AFFO per share, a non-GAAP financial measure, provides useful information to investors because it is a widely accepted industry measure of the operating performance of REITs that is used by industry analysts and investors who look at and compare those companies. It provides an additional measure to compare the operating performance of REITs without having to account for differing depreciation assumptions and other unique revenue and expense items, which we believe are not pertinent to measuring a particular company’s on-going operating performance. The most appropriate GAAP performance metric to which AFFO should be reconciled is net income available to common stockholders per share. For a reconciliation of AFFO per share to net income available to common stockholders per share, see Appendix A on page 92</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SR ranking relative to MSCI REIT Index</t>
        </is>
      </c>
      <c r="C35" s="4" t="inlineStr">
        <is>
          <t xml:space="preserve"> </t>
        </is>
      </c>
      <c r="D35" s="4" t="inlineStr">
        <is>
          <t xml:space="preserve"> </t>
        </is>
      </c>
    </row>
    <row r="36">
      <c r="A36" s="4" t="inlineStr">
        <is>
          <t>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Debt-to-Pro Forma Adjusted EBITDAre</t>
        </is>
      </c>
      <c r="C38" s="4" t="inlineStr">
        <is>
          <t xml:space="preserve"> </t>
        </is>
      </c>
      <c r="D38" s="4" t="inlineStr">
        <is>
          <t xml:space="preserve"> </t>
        </is>
      </c>
    </row>
    <row r="39">
      <c r="A39" s="4" t="inlineStr">
        <is>
          <t>Measure [Axis]: 4</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Fixed charge coverage ratio</t>
        </is>
      </c>
      <c r="C41" s="4" t="inlineStr">
        <is>
          <t xml:space="preserve"> </t>
        </is>
      </c>
      <c r="D41" s="4" t="inlineStr">
        <is>
          <t xml:space="preserve"> </t>
        </is>
      </c>
    </row>
    <row r="42">
      <c r="A42" s="4" t="inlineStr">
        <is>
          <t>Measure [Axis]: 5</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Portfolio occupancy</t>
        </is>
      </c>
      <c r="C44" s="4" t="inlineStr">
        <is>
          <t xml:space="preserve"> </t>
        </is>
      </c>
      <c r="D44" s="4" t="inlineStr">
        <is>
          <t xml:space="preserve"> </t>
        </is>
      </c>
    </row>
    <row r="45">
      <c r="A45" s="4" t="inlineStr">
        <is>
          <t>Measure [Axis]: 6</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Dividend per share growth rate</t>
        </is>
      </c>
      <c r="C47" s="4" t="inlineStr">
        <is>
          <t xml:space="preserve"> </t>
        </is>
      </c>
      <c r="D47" s="4" t="inlineStr">
        <is>
          <t xml:space="preserve"> </t>
        </is>
      </c>
    </row>
    <row r="48">
      <c r="A48" s="4" t="inlineStr">
        <is>
          <t>P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096717</v>
      </c>
      <c r="C50" s="5" t="n">
        <v>3626294</v>
      </c>
      <c r="D50" s="5" t="n">
        <v>-3899733</v>
      </c>
    </row>
    <row r="51">
      <c r="A51" s="4" t="inlineStr">
        <is>
          <t>PEO [Member] | Deduction For Amounts Repor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7437814</v>
      </c>
      <c r="C53" s="6" t="n">
        <v>-7596215</v>
      </c>
      <c r="D53" s="6" t="n">
        <v>-4867776</v>
      </c>
    </row>
    <row r="54">
      <c r="A54" s="4" t="inlineStr">
        <is>
          <t>PEO [Member] | Increase Based On Fair Value Of Awards Granted During Applicable Fiscal Year That Remained Unvested During Applicable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8360387</v>
      </c>
      <c r="C56" s="6" t="n">
        <v>10108387</v>
      </c>
      <c r="D56" s="6" t="n">
        <v>4010434</v>
      </c>
    </row>
    <row r="57">
      <c r="A57" s="4" t="inlineStr">
        <is>
          <t>PEO [Member] | Increase/Deduction For Awards Granted During Prior Fiscal Year That Were Outstanding And Unvested As Of Applicable Fiscal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1125144</v>
      </c>
      <c r="C59" s="6" t="n">
        <v>932062</v>
      </c>
      <c r="D59" s="6" t="n">
        <v>-3214044</v>
      </c>
    </row>
    <row r="60">
      <c r="A60" s="4" t="inlineStr">
        <is>
          <t>PEO [Member] | Increase/Deduction For Awards Granted During Prior Fiscal Year That Vested During Applicable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114608</v>
      </c>
      <c r="C62" s="6" t="n">
        <v>0</v>
      </c>
      <c r="D62" s="6" t="n">
        <v>-19995</v>
      </c>
    </row>
    <row r="63">
      <c r="A63" s="4" t="inlineStr">
        <is>
          <t>PEO [Member] | Increase Based On Dividends Paid On Awards During Applicable Fiscal Year Prior To Vesting Date Not Otherwise Reflected In Total Compensation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63608</v>
      </c>
      <c r="C65" s="6" t="n">
        <v>182060</v>
      </c>
      <c r="D65" s="6" t="n">
        <v>191648</v>
      </c>
    </row>
    <row r="66">
      <c r="A66" s="4" t="inlineStr">
        <is>
          <t>Non-PEO N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03012</v>
      </c>
      <c r="C68" s="6" t="n">
        <v>626497</v>
      </c>
      <c r="D68" s="6" t="n">
        <v>-949130</v>
      </c>
    </row>
    <row r="69">
      <c r="A69" s="4" t="inlineStr">
        <is>
          <t>Non-PEO NEO [Member] | Deduction For Amounts Repor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1905534</v>
      </c>
      <c r="C71" s="6" t="n">
        <v>-1588867</v>
      </c>
      <c r="D71" s="6" t="n">
        <v>-765521</v>
      </c>
    </row>
    <row r="72">
      <c r="A72" s="4" t="inlineStr">
        <is>
          <t>Non-PEO NEO [Member] | Increase Based On Fair Value Of Awards Granted During Applicable Fiscal Year That Remained Unvested During Applicable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2131811</v>
      </c>
      <c r="C74" s="6" t="n">
        <v>2102808</v>
      </c>
      <c r="D74" s="6" t="n">
        <v>610326</v>
      </c>
    </row>
    <row r="75">
      <c r="A75" s="4" t="inlineStr">
        <is>
          <t>Non-PEO NEO [Member] | Increase/Deduction For Awards Granted During Prior Fiscal Year That Were Outstanding And Unvested As Of Applicable Fiscal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167891</v>
      </c>
      <c r="C77" s="6" t="n">
        <v>87816</v>
      </c>
      <c r="D77" s="6" t="n">
        <v>-587343</v>
      </c>
    </row>
    <row r="78">
      <c r="A78" s="4" t="inlineStr">
        <is>
          <t>Non-PEO NEO [Member] | Increase/Deduction For Awards Granted During Prior Fiscal Year That Vested During Applicable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16769</v>
      </c>
      <c r="C80" s="6" t="n">
        <v>7540</v>
      </c>
      <c r="D80" s="6" t="n">
        <v>-228170</v>
      </c>
    </row>
    <row r="81">
      <c r="A81" s="4" t="inlineStr">
        <is>
          <t>Non-PEO NEO [Member] | Increase Based On Dividends Paid On Awards During Applicable Fiscal Year Prior To Vesting Date Not Otherwise Reflected In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5" t="n">
        <v>25613</v>
      </c>
      <c r="C83" s="5" t="n">
        <v>17200</v>
      </c>
      <c r="D83" s="5" t="n">
        <v>215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12Z</dcterms:created>
  <dcterms:modified xmlns:dcterms="http://purl.org/dc/terms/" xmlns:xsi="http://www.w3.org/2001/XMLSchema-instance" xsi:type="dcterms:W3CDTF">2023-03-31T20:08:12Z</dcterms:modified>
</cp:coreProperties>
</file>